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TRANSAMERICA FUNDS</t>
  </si>
  <si>
    <t>Central Index Key</t>
  </si>
  <si>
    <t>dei_EntityCentralIndexKey</t>
  </si>
  <si>
    <t>Amendment Flag</t>
  </si>
  <si>
    <t>dei_AmendmentFlag</t>
  </si>
  <si>
    <t>false</t>
  </si>
  <si>
    <t>Document Creation Date</t>
  </si>
  <si>
    <t>dei_DocumentCreationDate</t>
  </si>
  <si>
    <t>Sep. 29,
		2017</t>
  </si>
  <si>
    <t>Document Effective Date</t>
  </si>
  <si>
    <t>dei_DocumentEffectiveDate</t>
  </si>
  <si>
    <t>Prospectus Date</t>
  </si>
  <si>
    <t>rr_ProspectusDate</t>
  </si>
  <si>
    <t>Mar. 1,
		2017</t>
  </si>
  <si>
    <t>Mar. 01, 2017</t>
  </si>
  <si>
    <t xml:space="preserve">TRANSAMERICA FUNDS Supplement to the Currently Effective Retail, Class I2 and Advisor Class Prospectuses and Summary Prospectuses *** Transamerica Large Cap Value Effective immediately, the first paragraph of the “Principal Investment Strategies” section of the Prospectuses and Summary Prospectuses and the first paragraph of the “More on Each Fund’s Strategies and Investments  Transamerica Large Cap Value” section of the Prospectuses are replaced in their entirety by the following: Principal Investment Strategies: ® 1 ® Effective immediately, the following risk is added alphabetically to the “Principal Risks” section of the Prospectuses and the Summary Prospectuses for Transamerica Large Cap Value: Focused Investing  * * * Investors Should Retain this Supplement for Future Reference September 29, 2017 </t>
  </si>
  <si>
    <t>Supplement [Text Block]</t>
  </si>
  <si>
    <t>tf1_SupplementTextBlock</t>
  </si>
  <si>
    <t>Transamerica Large Cap Valu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8762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9"/>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6T12:48:43Z</dcterms:created>
  <dcterms:modified xmlns:dcterms="http://purl.org/dc/terms/" xmlns:xsi="http://www.w3.org/2001/XMLSchema-instance" xsi:type="dcterms:W3CDTF">2017-10-06T12:48:43Z</dcterms:modified>
</cp:coreProperties>
</file>